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Sep. 17,
		2019</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Sep. 17, 2019</t>
  </si>
  <si>
    <t xml:space="preserve">J.P. MORGAN EXCHANGE-TRADED FUNDS JPMorgan Diversified Return Emerging Markets Equity ETF JPMorgan Diversified Return International Equity ETF JPMorgan Diversified Return U.S. Equity ETF JPMorgan Diversified Return U.S. Small Cap Equity ETF Prospectus dated March 1, 2019, as supplemented JPMorgan Ultra-Short Income ETF Prospectus dated July 1, 2019, as supplemented (the Funds) (series of J.P. Morgan Exchange-Traded Fund Trust) Supplement dated September 17, 2019 to the Summary Prospectuses and Prospectuses IMPORTANT NOTICE REGARDING CHANGE IN MANAGEMENT AGREEMENT At a shareholder meeting on September 17,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Supplement to Prospectus [Text Block]</t>
  </si>
  <si>
    <t>rr_SupplementToProspectusTextBlock</t>
  </si>
  <si>
    <t>JPMorgan Diversified Return Emerging Markets Equity ETF</t>
  </si>
  <si>
    <t xml:space="preserve">J.P. MORGAN EXCHANGE-TRADED FUNDS JPMorgan Diversified Return Emerging Markets Equity ETF Prospectus dated March 1, 2019, as supplemented (the Funds) (series of J.P. Morgan Exchange-Traded Fund Trust) Supplement dated September 17, 2019 to the Summary Prospectuses and Prospectuses IMPORTANT NOTICE REGARDING CHANGE IN MANAGEMENT AGREEMENT At a shareholder meeting on September 17,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Diversified Return International Equity ETF</t>
  </si>
  <si>
    <t xml:space="preserve">J.P. MORGAN EXCHANGE-TRADED FUNDS JPMorgan Diversified Return International Equity ETF Prospectus dated March 1, 2019, as supplemented (the Funds) (series of J.P. Morgan Exchange-Traded Fund Trust) Supplement dated September 17, 2019 to the Summary Prospectuses and Prospectuses IMPORTANT NOTICE REGARDING CHANGE IN MANAGEMENT AGREEMENT At a shareholder meeting on September 17,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Diversified Return U.S. Equity ETF</t>
  </si>
  <si>
    <t xml:space="preserve">J.P. MORGAN EXCHANGE-TRADED FUNDS JPMorgan Diversified Return U.S. Equity ETF Prospectus dated March 1, 2019, as supplemented (the Funds) (series of J.P. Morgan Exchange-Traded Fund Trust) Supplement dated September 17, 2019 to the Summary Prospectuses and Prospectuses IMPORTANT NOTICE REGARDING CHANGE IN MANAGEMENT AGREEMENT At a shareholder meeting on September 17,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Diversified Return U.S. Small Cap Equity ETF</t>
  </si>
  <si>
    <t xml:space="preserve">J.P. MORGAN EXCHANGE-TRADED FUNDS JPMorgan Diversified Return U.S. Small Cap Equity ETF Prospectus dated March 1, 2019, as supplemented (the Funds) (series of J.P. Morgan Exchange-Traded Fund Trust) Supplement dated September 17, 2019 to the Summary Prospectuses and Prospectuses IMPORTANT NOTICE REGARDING CHANGE IN MANAGEMENT AGREEMENT At a shareholder meeting on September 17,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Ultra-Short Income ETF</t>
  </si>
  <si>
    <t xml:space="preserve">J.P. MORGAN EXCHANGE-TRADED FUNDS JPMorgan Ultra-Short Income ETF Prospectus dated July 1, 2019, as supplemented (the Funds) (series of J.P. Morgan Exchange-Traded Fund Trust) Supplement dated September 17, 2019 to the Summary Prospectuses and Prospectuses IMPORTANT NOTICE REGARDING CHANGE IN MANAGEMENT AGREEMENT At a shareholder meeting on September 17,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2:23:05Z</dcterms:created>
  <dcterms:modified xmlns:dcterms="http://purl.org/dc/terms/" xmlns:xsi="http://www.w3.org/2001/XMLSchema-instance" xsi:type="dcterms:W3CDTF">2019-09-23T12:23:05Z</dcterms:modified>
</cp:coreProperties>
</file>